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Notes Receivable" sheetId="9" state="visible" r:id="rId9"/>
    <sheet xmlns:r="http://schemas.openxmlformats.org/officeDocument/2006/relationships" name="Decommissioning Liabilitie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tock Based Compensation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iscontinued Operations" sheetId="18" state="visible" r:id="rId18"/>
    <sheet xmlns:r="http://schemas.openxmlformats.org/officeDocument/2006/relationships" name="New Accounting Pronouncements"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Derivative Financial Instrume2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iscontinued Operations (Tables" sheetId="25" state="visible" r:id="rId25"/>
    <sheet xmlns:r="http://schemas.openxmlformats.org/officeDocument/2006/relationships" name="Inventory (Details)" sheetId="26" state="visible" r:id="rId26"/>
    <sheet xmlns:r="http://schemas.openxmlformats.org/officeDocument/2006/relationships" name="Notes Receivable (Details)" sheetId="27" state="visible" r:id="rId27"/>
    <sheet xmlns:r="http://schemas.openxmlformats.org/officeDocument/2006/relationships" name="Decommissioning Liabilities (De" sheetId="28" state="visible" r:id="rId28"/>
    <sheet xmlns:r="http://schemas.openxmlformats.org/officeDocument/2006/relationships" name="Debt (Details)"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Fair Value Measurements (Narrat" sheetId="32" state="visible" r:id="rId32"/>
    <sheet xmlns:r="http://schemas.openxmlformats.org/officeDocument/2006/relationships" name="Fair Value Measurements (Financ" sheetId="33" state="visible" r:id="rId33"/>
    <sheet xmlns:r="http://schemas.openxmlformats.org/officeDocument/2006/relationships" name="Segment Information (Financial " sheetId="34" state="visible" r:id="rId34"/>
    <sheet xmlns:r="http://schemas.openxmlformats.org/officeDocument/2006/relationships" name="Segment Information (Company's " sheetId="35" state="visible" r:id="rId35"/>
    <sheet xmlns:r="http://schemas.openxmlformats.org/officeDocument/2006/relationships" name="Stock-Based Compensation Plans " sheetId="36" state="visible" r:id="rId36"/>
    <sheet xmlns:r="http://schemas.openxmlformats.org/officeDocument/2006/relationships" name="Income Taxes (Details)" sheetId="37" state="visible" r:id="rId37"/>
    <sheet xmlns:r="http://schemas.openxmlformats.org/officeDocument/2006/relationships" name="Discontinued Operations (Narrat" sheetId="38" state="visible" r:id="rId38"/>
    <sheet xmlns:r="http://schemas.openxmlformats.org/officeDocument/2006/relationships" name="Discontinued Operations (Assets" sheetId="39" state="visible" r:id="rId39"/>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7</t>
  </si>
  <si>
    <t>Apr. 21, 2017</t>
  </si>
  <si>
    <t>Document and Entity Information [Abstract]</t>
  </si>
  <si>
    <t>Entity Registrant Name</t>
  </si>
  <si>
    <t>Superior Energy Service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spn</t>
  </si>
  <si>
    <t>Condensed Consolidated Balance Sheets - USD ($) $ in Thousands</t>
  </si>
  <si>
    <t>Dec. 31, 2016</t>
  </si>
  <si>
    <t>Current assets:</t>
  </si>
  <si>
    <t>Cash and cash equivalents</t>
  </si>
  <si>
    <t>Accounts receivable, net of allowance for doubtful accounts of $29,034 and $29,740 at March 31, 2017 and December 31, 2016, respectively</t>
  </si>
  <si>
    <t>Income taxes receivable</t>
  </si>
  <si>
    <t>Prepaid expenses</t>
  </si>
  <si>
    <t>Inventory and other current assets</t>
  </si>
  <si>
    <t>Assets held for sale</t>
  </si>
  <si>
    <t>Total current assets</t>
  </si>
  <si>
    <t>Property, plant and equipment, net of accumulated depreciation and depletion of $2,537,156 and $2,454,339 at March 31, 2017 and December 31, 2016, respectively</t>
  </si>
  <si>
    <t>Goodwill</t>
  </si>
  <si>
    <t>Notes receivable</t>
  </si>
  <si>
    <t>Intangible and other long-term assets, net of accumulated amortization of $73,228 and $69,588 at March 31, 2017 and December 31, 2016, respectively</t>
  </si>
  <si>
    <t>Total assets</t>
  </si>
  <si>
    <t>Current liabilities:</t>
  </si>
  <si>
    <t>Accounts payable</t>
  </si>
  <si>
    <t>Accrued expenses</t>
  </si>
  <si>
    <t>Income taxes payable</t>
  </si>
  <si>
    <t>Current portion of decommissioning liabilities</t>
  </si>
  <si>
    <t>Liabilities held for sale</t>
  </si>
  <si>
    <t>Total current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250,000,000, Issued and Outstanding - 152,831,563 at March 31, 2017, Authorized-250,000,000, Issued and Outstanding - 151,861,661 at December 31, 2016</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Mar. 31, 2016</t>
  </si>
  <si>
    <t>Revenues:</t>
  </si>
  <si>
    <t>Services</t>
  </si>
  <si>
    <t>Rentals</t>
  </si>
  <si>
    <t>Total Revenues</t>
  </si>
  <si>
    <t>Costs and expenses:</t>
  </si>
  <si>
    <t>Cost of Services (exclusive of depreciation, depletion, amortization and accretion)</t>
  </si>
  <si>
    <t>Cost of rentals (exclusive of depreciation, depletion, amortization and accretion)</t>
  </si>
  <si>
    <t>Depreciation, depletion, amortization and accretion - services</t>
  </si>
  <si>
    <t>Depreciation, depletion, amortization and accretion - rentals</t>
  </si>
  <si>
    <t>General and administrative expenses</t>
  </si>
  <si>
    <t>Income from operations</t>
  </si>
  <si>
    <t>Other income (expense):</t>
  </si>
  <si>
    <t>Interest expense, net</t>
  </si>
  <si>
    <t>Other income</t>
  </si>
  <si>
    <t>Loss from continuing operations before income taxes</t>
  </si>
  <si>
    <t>Income taxes</t>
  </si>
  <si>
    <t>Net loss from continuing operations</t>
  </si>
  <si>
    <t>Loss from discontinued operations, net of income tax</t>
  </si>
  <si>
    <t>Net loss</t>
  </si>
  <si>
    <t>Basic and diluted:</t>
  </si>
  <si>
    <t>Continuing Operations</t>
  </si>
  <si>
    <t>Discontinued Operations</t>
  </si>
  <si>
    <t>Basic and diluted loss per share</t>
  </si>
  <si>
    <t>Cash dividends declared per share</t>
  </si>
  <si>
    <t>Weighted average common shares used in computing loss per share:</t>
  </si>
  <si>
    <t>Basic and diluted</t>
  </si>
  <si>
    <t>Condensed Consolidated Statements of Comprehensive Loss - USD ($) $ in Thousands</t>
  </si>
  <si>
    <t>Condensed 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used in) operating activities:</t>
  </si>
  <si>
    <t>Depreciation, depletion, amortization and accretion</t>
  </si>
  <si>
    <t>Stock based compensation expense</t>
  </si>
  <si>
    <t>Other reconciling items, net</t>
  </si>
  <si>
    <t>Changes in operating assets and liabilities:</t>
  </si>
  <si>
    <t>Accounts receivable</t>
  </si>
  <si>
    <t>Other, net</t>
  </si>
  <si>
    <t>Net cash provided by (used in) operating activities</t>
  </si>
  <si>
    <t>Cash flows from investing activities:</t>
  </si>
  <si>
    <t>Payments for capital expenditures</t>
  </si>
  <si>
    <t>Decrease in cash held in escrow</t>
  </si>
  <si>
    <t>Other</t>
  </si>
  <si>
    <t>Net cash provided by (used in) investing activities</t>
  </si>
  <si>
    <t>Cash flows from financing activities:</t>
  </si>
  <si>
    <t>Cash dividends</t>
  </si>
  <si>
    <t>Proceeds from revolving line of credit</t>
  </si>
  <si>
    <t>Principal payments of long-term debt</t>
  </si>
  <si>
    <t>Tax withholdings for vested restricted stock units</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 xml:space="preserve">(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6 , and Management’s Discussion and Analysis of Financial Condition and Results of Operations herein.
﻿
The financial information of Superior Energy Services, Inc. and subsidiaries (the Company) for the three months ended March 31, 2017 and 2016 has not been audited. However, in the opinion of management, all adjustments necessary to present fairly the results of operations for the periods presented have been included therein. Certain previously reported amounts have been reclassified to conform to the 2017 presentation. The results of operations for the first three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
﻿ </t>
  </si>
  <si>
    <t>Inventory</t>
  </si>
  <si>
    <t>Inventory [Abstract]</t>
  </si>
  <si>
    <t>(2) Inventory
﻿
Inventories are state d at the lower of cost or net realizable value . The Company applies net realizable value and obsolescence to the gross value of the inventory. Cost is determined using the first-in, first-out or weighted-average cost methods for finished goods and work-in-process. Supplies and consumables consist principally of products used in our services provided to customers. The components of the inventory balances are as follows (in thousands):
﻿
﻿
﻿
﻿
March 31, 2017
December 31, 2016
﻿ Finished goods
$ 61,724
$ 49,888
﻿ Raw materials
13,443
17,948
﻿ Work-in-process
7,445
5,214
﻿ Supplies and consumables
29,450
30,029
﻿ Total
$ 112,062
$ 103,079
﻿</t>
  </si>
  <si>
    <t>Notes Receivable</t>
  </si>
  <si>
    <t>Notes Receivable [Abstract]</t>
  </si>
  <si>
    <t xml:space="preserve">(3 )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0. 8 million and $0.9 million for the three months ended March 31, 2017 and 2016, respectively .
﻿ </t>
  </si>
  <si>
    <t>Decommissioning Liabilities</t>
  </si>
  <si>
    <t>Decommissioning Liabilities [Abstract]</t>
  </si>
  <si>
    <t xml:space="preserve">(4 ) Decommissioning Liabilities
﻿
The Company’s decommissioning liabilities associated with an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Company had decommissioning liabilities of $125.4 million and $123.7 million at March 3 1, 2017 and December 31, 2016 , respectively.
﻿ </t>
  </si>
  <si>
    <t>Debt</t>
  </si>
  <si>
    <t>Debt [Abstract]</t>
  </si>
  <si>
    <t>(5 ) Debt
﻿
The Company’s outstanding debt is as follows (in thousands):
﻿
﻿
﻿
﻿
March 31, 2017
December 31, 2016
﻿
Long-term
Long-term
﻿ Senior Notes due May 2019
$ 500,000
$ 500,000
﻿ Senior Notes due December 2021
800,000
800,000
﻿ Total debt, gross
1,300,000
1,300,000
﻿ Unamortized debt issuance costs
(13,790)
(15,400)
﻿ Total debt, net
$ 1,286,210
$ 1,284,600
﻿
Credit Facility
﻿
In February 2017, the Company amended its credit facility to, among other things, reduce the size of the credit facility from $400.0 million to $300.0 million (with a $100.0 million accordion feature) and amend the financial covenants, in part to suspend the interest coverage ratio until the third quarter of 2017. Borrowings under the credit facility bear interest at LIBOR plus margins that depend on the Company’s credit rating. Indebtedness under the credit facility is secured by substantially all of the Company’s assets, including the pledge of the stock of its principal domestic subsidiaries. The credit facility contains customary events of default and requires that the Company satisfy various financial covenants. The credit facility also limits the Company’s ability to pay dividends or make distributions, make acquisitions, create liens or incur additional indebtedness.
﻿
Senior Unsecured Notes
﻿
The Company has outstanding $ 500 million of 6 3/8% unsecured senior notes due 2019. The indenture governing the 6 3/8% senior notes requires semi-annual interest payments on May 1 and November 1 of each year through the maturity date of May 1, 2019.
﻿
The Company also has outstanding $ 800 million of 7 1/8% unsecured senior notes due 2021. The indenture governing the 7 1/8% senior notes requires semi-annual interest payments on June 15 and December 15 of each year through the maturity date of December 15, 2021.</t>
  </si>
  <si>
    <t>Derivative Financial Instruments</t>
  </si>
  <si>
    <t>Derivative Financial Instruments [Abstract]</t>
  </si>
  <si>
    <t xml:space="preserve">(6 ) Derivative Financial Instruments
﻿
At December 31, 2016, the Company had three interest rate swaps for notional amounts of $ 100 million each related to its 7 1/8% senior notes maturing in December 2021. In January 2017, the Company sold these interest rate swaps to the counterparties for a net amount of $0.8 million. The remaining balance of the derivative asset is being amortized to interest expense over the remaining term of the related notes. For the three months ended March 31, 2017, $0.5 million of expense related to the amortization was recorded.
﻿
T he location and effect of the derivative instruments on the condensed consolidated statement of operations, presented on a pre-tax basis, are as follows (in thousands):
﻿
﻿
﻿
﻿
﻿ Effect of derivative instrument
Location of (gain) loss recognized
Three Months Ended March 31, 2016
﻿ Interest rate swap
Interest expense, net
$ (5,197)
﻿ Hedged item - debt
Interest expense, net
2,490
﻿
$ (2,707)
﻿
For the three months ended March 31, 2016 , approximately $2.7 million of interest income was related to the ineffectiveness associated with these fair value hedges.
﻿ </t>
  </si>
  <si>
    <t>Fair Value Measurements</t>
  </si>
  <si>
    <t>Fair Value Measurements [Abstract]</t>
  </si>
  <si>
    <t>(7 )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Fair Value Measurements at Reporting Date Using
﻿
March 31, 2017
Level 1
Level 2
Level 3
﻿ Intangible and other long-term assets, net
﻿ Non-qualified deferred compensation assets
$ 12,965
$ 368
$ 12,597
-
﻿ Accounts payable
﻿ Non-qualified deferred compensation liabilities
$ 967
-
$ 967
-
﻿ Other long-term liabilities
﻿ Non-qualified deferred compensation liabilities
$ 18,926
-
$ 18,926
-
﻿
﻿
December 31, 2016
Level 1
Level 2
Level 3
﻿ Intangible and other long-term assets, net
﻿ Non-qualified deferred compensation assets
$ 12,360
$ 368
$ 11,992
-
﻿ Interest rate swaps
$ 8,579
-
$ 8,579
-
﻿ Accounts payable
﻿ Non-qualified deferred compensation liabilities
$ 1,115
-
$ 1,115
-
﻿ Other long-term liabilities
﻿ Non-qualified deferred compensation liabilities
$ 18,489
-
$ 18,489
-
﻿
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
The fair value of the Company’s cash equivalents, accounts receivable and current maturities of long-term debt approximates their carrying amounts. The fair value of the Company’s long-term debt was approximately $ 1,314. 6 million and $1,307.6 million as of March 31, 2017 and December 31, 2016 , respectively. The fair value of these debt instruments is determined by reference to the market value of the instruments as quoted in over-the-counter markets, which are Level 1 inputs.</t>
  </si>
  <si>
    <t>Segment Information</t>
  </si>
  <si>
    <t>Segment Information [Abstract]</t>
  </si>
  <si>
    <t>(8 ) Segment Information
﻿
Business Segments
﻿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 nd well plug and abandonment services. It also includes production handling arrangements and the production and sale of oil and gas.
The Company evaluates the performance of its reportable segments based on income or loss from operations. The segment measure is calculated as follows: segment revenues less segment operating expenses, depreciation, depletion, amortization and accretion expense, reduction in value of assets and allocated corporate general and administrative expenses. Corporate g eneral and administrative expenses are allocated to the segments based primarily on specific identification and, to the extent that such identification is not practical, other methods that the Company believes to be a reasonable reflection of the utilization of services provided. The Company believes this segment measure is useful in evaluating the performance of its reportable segments because it highlights operating trends and aids analytical comparisons.
﻿
Summarized financial information for the Company’s segments is as follows (in thousands):
﻿
﻿
﻿ Three Months Ended March 31, 2017
﻿
﻿
Onshore
﻿
Drilling
Completion
﻿
Products and
and Workover
Production
Technical
Consolidated
﻿
Services
Services
Services
Solutions
Unallocated
Total
﻿ Revenues
$ 68,431
$ 204,979
$ 68,605
$ 58,921
$
-
$ 400,936
﻿ Cost of services and rentals (exclusive of
﻿ depreciation, depletion, amortization and accretion)
29,150
193,566
61,181
38,089
-
321,986
﻿ Depreciation, depletion, amortization
﻿ and accretion
34,975
49,883
20,836
8,587
-
114,281
﻿ General and administrative expenses
17,473
24,771
15,800
17,449
-
75,493
﻿ Loss from operations
(13,167)
(63,241)
(29,212)
(5,204)
-
(110,824)
﻿ Interest expense, net
-
-
-
790
(25,040)
(24,250)
﻿ Other expense
-
-
-
-
649
649
﻿ Loss from continuing operations
﻿ before income taxes
$ (13,167)
$ (63,241)
$ (29,212)
$ (4,414)
$ (24,391)
$ (134,425)
﻿
﻿
﻿
﻿
﻿ Three Months Ended March 31, 2016
﻿
﻿
Onshore
﻿
Drilling
Completion
﻿
Products and
and Workover
Production
Technical
Consolidated
﻿
Services
Services
Services
Solutions
Unallocated
Total
﻿ Revenues
$ 88,422
$ 132,472
$ 104,894
$ 87,345
$
-
$ 413,133
﻿ Cost of services and rentals (exclusive of
﻿ depreciation, depletion, amortization and accretion)
33,921
123,330
77,487
50,601
-
285,339
﻿ Depreciation, depletion, amortization and accretion
45,140
54,627
25,229
11,676
-
136,672
﻿ General and administrative expenses
27,083
25,050
25,895
25,127
-
103,155
﻿ Loss from operations
(17,722)
(70,535)
(23,717)
(59)
-
(112,033)
﻿ Interest income (expense), net
-
-
(793)
943
(23,956)
(23,806)
﻿ Other expense
-
-
-
-
7,755
7,755
﻿ Income (loss) from continuing operations before income taxes
$ (17,722)
$ (70,535)
$ (24,510)
$ 884
$ (16,201)
$ (128,084)
﻿
﻿
﻿
﻿
﻿
﻿
﻿ Identifiable Assets
﻿
Onshore
﻿
Drilling
Completion
﻿
Products and
and Workover
Production
Technical
Consolidated
﻿
Services
Services
Services
Solutions
Total
﻿ March 31, 2017
$ 772,561
$ 1,593,298
$ 585,434
$ 427,418
$ 3,378,711
﻿ December 31, 2016
$ 849,046
$ 1,573,801
$ 598,909
$ 448,499
$ 3,470,255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
﻿
﻿
﻿
﻿ Revenues
﻿
Three Months Ended March 31,
﻿
2017
2016
﻿ United States
$ 333,609
$ 303,576
﻿ Other Countries
67,327
109,557
﻿ Total
$ 400,936
$ 413,133
﻿
﻿ Long-Lived Assets
﻿
March 31, 2017
December 31, 2016
﻿ United States
$ 1,210,392
$ 1,288,077
﻿ Other Countries
302,890
317,288
﻿ Total, net
$ 1,513,282
$ 1,605,365</t>
  </si>
  <si>
    <t>Stock Based Compensation Plans</t>
  </si>
  <si>
    <t>Stock-Based Compensation Plans [Abstract]</t>
  </si>
  <si>
    <t>Stock-Based Compensation Plans</t>
  </si>
  <si>
    <t xml:space="preserve">(9 )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 10. 3 million and $ 10.4 million for the three months ended March 31, 2017 and 2016 , respectively, which is reflected in general and administrative expenses. </t>
  </si>
  <si>
    <t>Income Taxes</t>
  </si>
  <si>
    <t>Income Taxes [Abstract]</t>
  </si>
  <si>
    <t xml:space="preserve">(10 ) Income Taxes
﻿
The Company had $ 29 .9 million of unrecorded tax benefits as of March 31, 2017 and December 31, 2016 ,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Earnings per Share</t>
  </si>
  <si>
    <t xml:space="preserve">(11 )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For the three months ended March 3 1 , 201 7 and 2016 , the Company incurred a loss from continuing operations; therefore the impact of any incremental shares would be anti-dilutive. </t>
  </si>
  <si>
    <t>Discontinued Operations [Abstract]</t>
  </si>
  <si>
    <t xml:space="preserve">(12 ) Discontinued Operations
﻿
At March 31, 2017 , the assets of the subsea construction business were being actively marketed and the Company’s management is committed to selli ng the remaining assets, which were classified as held for sale.
﻿
The following summarizes the assets and liabilities related to the businesses reported as discontinued operations (in thousands):
﻿
﻿
﻿
﻿
March 31, 2017
December 31, 2016
﻿ Current assets
$ 411
$ 158
﻿ Property, plant and equipment, net
27,000
27,000
﻿ Total assets
$ 27,411
$ 27,158
﻿ Current liabilities
$ 7,401
$ 8,653
﻿
Loss from discontinued operations for the three months ended March 31, 2017 and 2016 was $2.0 million and $2.3 million,
respectively. </t>
  </si>
  <si>
    <t>New Accounting Pronouncements</t>
  </si>
  <si>
    <t xml:space="preserve">(13) New Accounting Pronouncements
﻿
Standards adopted
﻿
In January, 2017, the Financial Accounting Standards Board (FASB) issued accounting standards update (ASU) 2017-04, Intangibles-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amendments should be applied on a prospective basis. The new standard is effective for the Company on January 1, 2020. Early adoption is permitted for interim or annual goodwill impairment tests performed on testing dates after January 1, 2017. The Company adopted the accounting guidance as of January 1, 2017. The newly adopted accounting principle is preferable because it reduces the cost and complexity of evaluating goodwill for impairment. The adoption of this ASU did not have a material impact on the Company’s condensed consolidated financial statements.
﻿
In March, 2016, the FASB issued ASU 2016-09, Compensation – Stock Compensation: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Company adopted the accounting guidance as of January 1, 2017. The adoption of this ASU did not have a material impact on the Company’s condensed consolidated financial statements.
﻿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Company adopted the accounting guidance as of January 1, 2017. The adoption of this ASU did not have a material impact on the Company’s condensed consolidated financial statements.
﻿
Standards not yet adopted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new standard is effective for the Company beginning on January 1, 2018. The Company does not expect the adoption of this ASU to have a material impact on its condensed consolidated financial statements.
﻿
In November, 2016, the FASB issued ASU 2016-18, Statements of Cash Flows (Topic 230): Restricted Cash. The guidance in this updat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standard is effective for the Company beginning on January 1, 2018 and should be applied on a retrospective basis. The Company does not expect the adoption of this ASU to have a material impact on its condensed consolidated financial statements.
﻿
In October, 2016, the FASB issued ASU 2016-16, Income Taxes (Topic 740): Intra-Entity Transfers of Assets Other Than Inventory. The guidance in this update requires entities to recognize at the transaction date the income tax consequences of intercompany asset transfers other than inventory. The new standard is effective for the Company beginning on January 1, 2018. The Company is evaluating the effect that ASU 2016-16 will have on its condensed consolidated financial statements and related disclosures.
﻿
In February 2016, the FASB issued ASU No. 2016-02, Leases , which requires lessees to recognize the assets and liabilities arising from leases on the balance sheet. This new guidance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The Company is evaluating the effect ASU 2016-02 will have on the Company; however, at this time, the Company cannot calculate the impact the new standard will have on the Company’s condensed consolidated financial statements, although the Company anticipates that its assets and liabilities will increase by a significant amount. The new standard is effective for the Company beginning on January 1, 2019.
﻿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The Company is in the process of determining the impacts of the new standard on its various revenue streams. The Company’s approach includes performing a detailed review of key contracts representative of the different businesses and comparing historical accounting policies and practices to the new accounting guidance. The Company’s services and rental contracts are primarily short-term in nature, and therefore, based on the initial assessment, the Company does not expect the adoption of this ASU to have a material impact on its condensed consolidated financial statements. Remaining implementation matters include establishing new policies, procedures, and controls and quantifying any adoption date adjustments. The Company will adopt this standard on January 1, 2018 utilizing the modified retrospective method.
﻿ </t>
  </si>
  <si>
    <t>Inventory (Tables)</t>
  </si>
  <si>
    <t>Schedule of Inventory, Current [Table Text Block]</t>
  </si>
  <si>
    <t xml:space="preserve">﻿
﻿
﻿
March 31, 2017
December 31, 2016
﻿ Finished goods
$ 61,724
$ 49,888
﻿ Raw materials
13,443
17,948
﻿ Work-in-process
7,445
5,214
﻿ Supplies and consumables
29,450
30,029
﻿ Total
$ 112,062
$ 103,079
﻿
﻿ </t>
  </si>
  <si>
    <t>Debt (Tables)</t>
  </si>
  <si>
    <t>Schedule of Long-term Debt Instruments [Table Text Block]</t>
  </si>
  <si>
    <t xml:space="preserve">﻿
﻿
﻿
March 31, 2017
December 31, 2016
﻿
Long-term
Long-term
﻿ Senior Notes due May 2019
$ 500,000
$ 500,000
﻿ Senior Notes due December 2021
800,000
800,000
﻿ Total debt, gross
1,300,000
1,300,000
﻿ Unamortized debt issuance costs
(13,790)
(15,400)
﻿ Total debt, net
$ 1,286,210
$ 1,284,600
﻿ </t>
  </si>
  <si>
    <t>Derivative Financial Instruments (Tables)</t>
  </si>
  <si>
    <t>Location and Effect of the Derivative Instrument on the Statements of Operations</t>
  </si>
  <si>
    <t xml:space="preserve">﻿
﻿
﻿
﻿
﻿
﻿ Effect of derivative instrument
Location of (gain) loss recognized
Three Months Ended March 31, 2016
﻿ Interest rate swap
Interest expense, net
$ (5,197)
﻿ Hedged item - debt
Interest expense, net
2,490
﻿
$ (2,707)
﻿
﻿ </t>
  </si>
  <si>
    <t>Fair Value Measurements (Tables)</t>
  </si>
  <si>
    <t>Summary of Financial Assets and Liabilities Measured at Fair Value on Recurring Basis</t>
  </si>
  <si>
    <t xml:space="preserve">﻿
﻿
﻿
Fair Value Measurements at Reporting Date Using
﻿
March 31, 2017
Level 1
Level 2
Level 3
﻿ Intangible and other long-term assets, net
﻿ Non-qualified deferred compensation assets
$ 12,965
$ 368
$ 12,597
-
﻿ Accounts payable
﻿ Non-qualified deferred compensation liabilities
$ 967
-
$ 967
-
﻿ Other long-term liabilities
﻿ Non-qualified deferred compensation liabilities
$ 18,926
-
$ 18,926
-
﻿
﻿
December 31, 2016
Level 1
Level 2
Level 3
﻿ Intangible and other long-term assets, net
﻿ Non-qualified deferred compensation assets
$ 12,360
$ 368
$ 11,992
-
﻿ Interest rate swaps
$ 8,579
-
$ 8,579
-
﻿ Accounts payable
﻿ Non-qualified deferred compensation liabilities
$ 1,115
-
$ 1,115
-
﻿ Other long-term liabilities
﻿ Non-qualified deferred compensation liabilities
$ 18,489
-
$ 18,489
-
﻿
﻿ </t>
  </si>
  <si>
    <t>Segment Information (Tables)</t>
  </si>
  <si>
    <t>Schedule Of Segment Reporting Information By Segment</t>
  </si>
  <si>
    <t xml:space="preserve">﻿
﻿
﻿
﻿ Three Months Ended March 31, 2017
﻿
﻿
Onshore
﻿
Drilling
Completion
﻿
Products and
and Workover
Production
Technical
Consolidated
﻿
Services
Services
Services
Solutions
Unallocated
Total
﻿ Revenues
$ 68,431
$ 204,979
$ 68,605
$ 58,921
$
-
$ 400,936
﻿ Cost of services and rentals (exclusive of
﻿ depreciation, depletion, amortization and accretion)
29,150
193,566
61,181
38,089
-
321,986
﻿ Depreciation, depletion, amortization
﻿ and accretion
34,975
49,883
20,836
8,587
-
114,281
﻿ General and administrative expenses
17,473
24,771
15,800
17,449
-
75,493
﻿ Loss from operations
(13,167)
(63,241)
(29,212)
(5,204)
-
(110,824)
﻿ Interest expense, net
-
-
-
790
(25,040)
(24,250)
﻿ Other expense
-
-
-
-
649
649
﻿ Loss from continuing operations
﻿ before income taxes
$ (13,167)
$ (63,241)
$ (29,212)
$ (4,414)
$ (24,391)
$ (134,425)
﻿
﻿
﻿
﻿
﻿ Three Months Ended March 31, 2016
﻿
﻿
Onshore
﻿
Drilling
Completion
﻿
Products and
and Workover
Production
Technical
Consolidated
﻿
Services
Services
Services
Solutions
Unallocated
Total
﻿ Revenues
$ 88,422
$ 132,472
$ 104,894
$ 87,345
$
-
$ 413,133
﻿ Cost of services and rentals (exclusive of
﻿ depreciation, depletion, amortization and accretion)
33,921
123,330
77,487
50,601
-
285,339
﻿ Depreciation, depletion, amortization and accretion
45,140
54,627
25,229
11,676
-
136,672
﻿ General and administrative expenses
27,083
25,050
25,895
25,127
-
103,155
﻿ Loss from operations
(17,722)
(70,535)
(23,717)
(59)
-
(112,033)
﻿ Interest income (expense), net
-
-
(793)
943
(23,956)
(23,806)
﻿ Other expense
-
-
-
-
7,755
7,755
﻿ Income (loss) from continuing operations before income taxes
$ (17,722)
$ (70,535)
$ (24,510)
$ 884
$ (16,201)
$ (128,084)
﻿
﻿
﻿ </t>
  </si>
  <si>
    <t>Identifiable Assets</t>
  </si>
  <si>
    <t xml:space="preserve">﻿
﻿
﻿ Identifiable Assets
﻿
Onshore
﻿
Drilling
Completion
﻿
Products and
and Workover
Production
Technical
Consolidated
﻿
Services
Services
Services
Solutions
Total
﻿ March 31, 2017
$ 772,561
$ 1,593,298
$ 585,434
$ 427,418
$ 3,378,711
﻿ December 31, 2016
$ 849,046
$ 1,573,801
$ 598,909
$ 448,499
$ 3,470,255
﻿ </t>
  </si>
  <si>
    <t>Company's Information by Geographic Area</t>
  </si>
  <si>
    <t xml:space="preserve">﻿
﻿
﻿ Revenues
﻿
Three Months Ended March 31,
﻿
2017
2016
﻿ United States
$ 333,609
$ 303,576
﻿ Other Countries
67,327
109,557
﻿ Total
$ 400,936
$ 413,133
﻿
﻿ Long-Lived Assets
﻿
March 31, 2017
December 31, 2016
﻿ United States
$ 1,210,392
$ 1,288,077
﻿ Other Countries
302,890
317,288
﻿ Total, net
$ 1,513,282
$ 1,605,365
﻿ </t>
  </si>
  <si>
    <t>Discontinued Operations (Tables)</t>
  </si>
  <si>
    <t>Assets and Liabilities of Disposal Groups</t>
  </si>
  <si>
    <t xml:space="preserve">﻿
﻿
﻿
﻿
March 31, 2017
December 31, 2016
﻿ Current assets
$ 411
$ 158
﻿ Property, plant and equipment, net
27,000
27,000
﻿ Total assets
$ 27,411
$ 27,158
﻿ Current liabilities
$ 7,401
$ 8,653
﻿ </t>
  </si>
  <si>
    <t>Inventory (Details) - USD ($) $ in Thousands</t>
  </si>
  <si>
    <t>Finished Goods</t>
  </si>
  <si>
    <t>Raw materials</t>
  </si>
  <si>
    <t>Work-in-process</t>
  </si>
  <si>
    <t>Supplies and consumables</t>
  </si>
  <si>
    <t>Notes Receivable (Details) - USD ($) $ in Millions</t>
  </si>
  <si>
    <t>Amount of notes receivable net</t>
  </si>
  <si>
    <t>Interest rate percentage to record present value of notes receivable</t>
  </si>
  <si>
    <t>6.58%</t>
  </si>
  <si>
    <t>Company recorded interest income</t>
  </si>
  <si>
    <t>Decommissioning Liabilities (Details) $ in Millions</t>
  </si>
  <si>
    <t>Mar. 31, 2017USD ($)</t>
  </si>
  <si>
    <t>Summary of the activity for the Company's decommissioning liabilities</t>
  </si>
  <si>
    <t>Total decommissioning liabilities</t>
  </si>
  <si>
    <t>Debt (Details) - USD ($)</t>
  </si>
  <si>
    <t>Feb. 28, 2017</t>
  </si>
  <si>
    <t>Debt Instrument [Line Items]</t>
  </si>
  <si>
    <t>Maximum borrowing capacity</t>
  </si>
  <si>
    <t>Line of credit facility, accordion feature</t>
  </si>
  <si>
    <t>Long-term Debt, Gross</t>
  </si>
  <si>
    <t>Unamortized debt issuance costs</t>
  </si>
  <si>
    <t>Total debt, net</t>
  </si>
  <si>
    <t>Unsecured Senior Notes Due 2019 [Member]</t>
  </si>
  <si>
    <t>Senior Notes</t>
  </si>
  <si>
    <t>Stated interest rate on unsecured senior notes</t>
  </si>
  <si>
    <t>6.375%</t>
  </si>
  <si>
    <t>Unsecured Senior Notes Due 2021 [Member]</t>
  </si>
  <si>
    <t>7.125%</t>
  </si>
  <si>
    <t>Derivative Financial Instruments (Narrative) (Details) - USD ($) $ in Millions</t>
  </si>
  <si>
    <t>1 Months Ended</t>
  </si>
  <si>
    <t>Jan. 31, 2017</t>
  </si>
  <si>
    <t>Derivatives, Fair Value [Line Items]</t>
  </si>
  <si>
    <t>Sale of interest rate swaps</t>
  </si>
  <si>
    <t>Interest income (expense) related to the ineffectiveness associated with the fair value hedge</t>
  </si>
  <si>
    <t>Interest rate swap agreement for notional amount</t>
  </si>
  <si>
    <t>Interest Rate Swap [Member]</t>
  </si>
  <si>
    <t>Interest expense</t>
  </si>
  <si>
    <t>Derivative Financial Instruments (The location and effect of the derivative instrument on the condensed consolidated statement of operations, pre-tax basis) (Details) $ in Thousands</t>
  </si>
  <si>
    <t>Derivative Instruments, (Gain) Loss [Line Items]</t>
  </si>
  <si>
    <t>Amount of (gain) loss recognized</t>
  </si>
  <si>
    <t>Interest Rate Swap [Member] | Interest Expense, Net [Member]</t>
  </si>
  <si>
    <t>Hedged Item Debt [Member] | Interest Expense, Net [Member]</t>
  </si>
  <si>
    <t>Fair Value Measurements (Narrative) (Details) - USD ($) $ in Millions</t>
  </si>
  <si>
    <t>Fair value of long term debt</t>
  </si>
  <si>
    <t>Fair Value Measurements (Financial assets and liabilities measured at fair value on a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 net</t>
  </si>
  <si>
    <t>Non Qualified Deferred Compensation Liabilities [Member]</t>
  </si>
  <si>
    <t>Level 1 [Member] | Non-Qualified Deferred Compensation Assets [Member]</t>
  </si>
  <si>
    <t>Level 1 [Member] | Interest Rate Swap [Member]</t>
  </si>
  <si>
    <t>Level 1 [Member] | Non Qualified Deferred Compensation Liabilitie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Segment Information (Financial information for Company's segments) (Details) - USD ($) $ in Thousands</t>
  </si>
  <si>
    <t>Segment Reporting Information [Line Items]</t>
  </si>
  <si>
    <t>Revenues</t>
  </si>
  <si>
    <t>Cost of services (exclusive of depreciation, depletion, amortization, and accretion)</t>
  </si>
  <si>
    <t>Interest income (expense), net</t>
  </si>
  <si>
    <t>Other expense</t>
  </si>
  <si>
    <t>Technical Solutions [Member]</t>
  </si>
  <si>
    <t>Production Services [Member]</t>
  </si>
  <si>
    <t>Onshore Completion and Workover Services [Member]</t>
  </si>
  <si>
    <t>Drilling Products and Services [Member]</t>
  </si>
  <si>
    <t>Unallocated [Member]</t>
  </si>
  <si>
    <t>Segment Information (Company's information by geographic area) (Details) - USD ($) $ in Thousands</t>
  </si>
  <si>
    <t>Revenues from External Customers and Long-Lived Assets [Line Items]</t>
  </si>
  <si>
    <t>Long-lived assets</t>
  </si>
  <si>
    <t>UNITED STATES</t>
  </si>
  <si>
    <t>Other Countries [Member]</t>
  </si>
  <si>
    <t>Stock-Based Compensation Plans (Details) - USD ($) $ in Millions</t>
  </si>
  <si>
    <t>Compensation expense</t>
  </si>
  <si>
    <t>Income Taxes (Details) - USD ($) $ in Millions</t>
  </si>
  <si>
    <t>Unrecorded tax benefits</t>
  </si>
  <si>
    <t>Discontinued Operations (Narrative) (Details) - USD ($) $ in Thousands</t>
  </si>
  <si>
    <t>Discontinued Operations (Assets and liabilities of disposal groups) (Details) - USD ($) $ in Thousands</t>
  </si>
  <si>
    <t>Income Statement, Balance Sheet and Additional Disclosures by Disposal Groups, Including Discontinued Operations [Line Items]</t>
  </si>
  <si>
    <t>Current assets</t>
  </si>
  <si>
    <t>Segment, Discontinued Operations [Member]</t>
  </si>
  <si>
    <t>Property, plant and equipment, net</t>
  </si>
  <si>
    <t>Cur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8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5283156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3" t="s">
        <v>163</v>
      </c>
    </row>
    <row r="4" spans="1:2">
      <c r="A4" s="4" t="s">
        <v>94</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766</v>
      </c>
      <c r="C3" s="7" t="n">
        <v>187591</v>
      </c>
    </row>
    <row r="4" spans="1:3">
      <c r="A4" s="4" t="s">
        <v>28</v>
      </c>
      <c r="B4" s="5" t="n">
        <v>329770</v>
      </c>
      <c r="C4" s="5" t="n">
        <v>297164</v>
      </c>
    </row>
    <row r="5" spans="1:3">
      <c r="A5" s="4" t="s">
        <v>29</v>
      </c>
      <c r="B5" s="5" t="n">
        <v>121309</v>
      </c>
      <c r="C5" s="5" t="n">
        <v>101578</v>
      </c>
    </row>
    <row r="6" spans="1:3">
      <c r="A6" s="4" t="s">
        <v>30</v>
      </c>
      <c r="B6" s="5" t="n">
        <v>42976</v>
      </c>
      <c r="C6" s="5" t="n">
        <v>37288</v>
      </c>
    </row>
    <row r="7" spans="1:3">
      <c r="A7" s="4" t="s">
        <v>31</v>
      </c>
      <c r="B7" s="5" t="n">
        <v>139631</v>
      </c>
      <c r="C7" s="5" t="n">
        <v>130772</v>
      </c>
    </row>
    <row r="8" spans="1:3">
      <c r="A8" s="4" t="s">
        <v>32</v>
      </c>
      <c r="B8" s="5" t="n">
        <v>27411</v>
      </c>
      <c r="C8" s="5" t="n">
        <v>27158</v>
      </c>
    </row>
    <row r="9" spans="1:3">
      <c r="A9" s="4" t="s">
        <v>33</v>
      </c>
      <c r="B9" s="5" t="n">
        <v>812863</v>
      </c>
      <c r="C9" s="5" t="n">
        <v>781551</v>
      </c>
    </row>
    <row r="10" spans="1:3">
      <c r="A10" s="4" t="s">
        <v>34</v>
      </c>
      <c r="B10" s="5" t="n">
        <v>1513282</v>
      </c>
      <c r="C10" s="5" t="n">
        <v>1605365</v>
      </c>
    </row>
    <row r="11" spans="1:3">
      <c r="A11" s="4" t="s">
        <v>35</v>
      </c>
      <c r="B11" s="5" t="n">
        <v>804436</v>
      </c>
      <c r="C11" s="5" t="n">
        <v>803917</v>
      </c>
    </row>
    <row r="12" spans="1:3">
      <c r="A12" s="4" t="s">
        <v>36</v>
      </c>
      <c r="B12" s="5" t="n">
        <v>57423</v>
      </c>
      <c r="C12" s="5" t="n">
        <v>56650</v>
      </c>
    </row>
    <row r="13" spans="1:3">
      <c r="A13" s="4" t="s">
        <v>37</v>
      </c>
      <c r="B13" s="5" t="n">
        <v>190707</v>
      </c>
      <c r="C13" s="5" t="n">
        <v>222772</v>
      </c>
    </row>
    <row r="14" spans="1:3">
      <c r="A14" s="4" t="s">
        <v>38</v>
      </c>
      <c r="B14" s="5" t="n">
        <v>3378711</v>
      </c>
      <c r="C14" s="5" t="n">
        <v>3470255</v>
      </c>
    </row>
    <row r="15" spans="1:3">
      <c r="A15" s="3" t="s">
        <v>39</v>
      </c>
    </row>
    <row r="16" spans="1:3">
      <c r="A16" s="4" t="s">
        <v>40</v>
      </c>
      <c r="B16" s="5" t="n">
        <v>102221</v>
      </c>
      <c r="C16" s="5" t="n">
        <v>94831</v>
      </c>
    </row>
    <row r="17" spans="1:3">
      <c r="A17" s="4" t="s">
        <v>41</v>
      </c>
      <c r="B17" s="5" t="n">
        <v>236978</v>
      </c>
      <c r="C17" s="5" t="n">
        <v>218192</v>
      </c>
    </row>
    <row r="18" spans="1:3">
      <c r="A18" s="4" t="s">
        <v>42</v>
      </c>
      <c r="C18" s="5" t="n">
        <v>694</v>
      </c>
    </row>
    <row r="19" spans="1:3">
      <c r="A19" s="4" t="s">
        <v>43</v>
      </c>
      <c r="B19" s="5" t="n">
        <v>22188</v>
      </c>
      <c r="C19" s="5" t="n">
        <v>22164</v>
      </c>
    </row>
    <row r="20" spans="1:3">
      <c r="A20" s="4" t="s">
        <v>44</v>
      </c>
      <c r="B20" s="5" t="n">
        <v>7401</v>
      </c>
      <c r="C20" s="5" t="n">
        <v>8653</v>
      </c>
    </row>
    <row r="21" spans="1:3">
      <c r="A21" s="4" t="s">
        <v>45</v>
      </c>
      <c r="B21" s="5" t="n">
        <v>368788</v>
      </c>
      <c r="C21" s="5" t="n">
        <v>344534</v>
      </c>
    </row>
    <row r="22" spans="1:3">
      <c r="A22" s="4" t="s">
        <v>46</v>
      </c>
      <c r="B22" s="5" t="n">
        <v>213855</v>
      </c>
      <c r="C22" s="5" t="n">
        <v>243611</v>
      </c>
    </row>
    <row r="23" spans="1:3">
      <c r="A23" s="4" t="s">
        <v>47</v>
      </c>
      <c r="B23" s="5" t="n">
        <v>103186</v>
      </c>
      <c r="C23" s="5" t="n">
        <v>101513</v>
      </c>
    </row>
    <row r="24" spans="1:3">
      <c r="A24" s="4" t="s">
        <v>48</v>
      </c>
      <c r="B24" s="5" t="n">
        <v>1286210</v>
      </c>
      <c r="C24" s="5" t="n">
        <v>1284600</v>
      </c>
    </row>
    <row r="25" spans="1:3">
      <c r="A25" s="4" t="s">
        <v>49</v>
      </c>
      <c r="B25" s="5" t="n">
        <v>193974</v>
      </c>
      <c r="C25" s="5" t="n">
        <v>192077</v>
      </c>
    </row>
    <row r="26" spans="1:3">
      <c r="A26" s="3" t="s">
        <v>50</v>
      </c>
    </row>
    <row r="27" spans="1:3">
      <c r="A27" s="4" t="s">
        <v>51</v>
      </c>
      <c r="B27" s="4" t="s">
        <v>52</v>
      </c>
      <c r="C27" s="4" t="s">
        <v>52</v>
      </c>
    </row>
    <row r="28" spans="1:3">
      <c r="A28" s="4" t="s">
        <v>53</v>
      </c>
      <c r="B28" s="5" t="n">
        <v>153</v>
      </c>
      <c r="C28" s="5" t="n">
        <v>152</v>
      </c>
    </row>
    <row r="29" spans="1:3">
      <c r="A29" s="4" t="s">
        <v>54</v>
      </c>
      <c r="B29" s="5" t="n">
        <v>2690265</v>
      </c>
      <c r="C29" s="5" t="n">
        <v>2691553</v>
      </c>
    </row>
    <row r="30" spans="1:3">
      <c r="A30" s="4" t="s">
        <v>55</v>
      </c>
      <c r="B30" s="5" t="n">
        <v>-78524</v>
      </c>
      <c r="C30" s="5" t="n">
        <v>-80248</v>
      </c>
    </row>
    <row r="31" spans="1:3">
      <c r="A31" s="4" t="s">
        <v>56</v>
      </c>
      <c r="B31" s="5" t="n">
        <v>-1399196</v>
      </c>
      <c r="C31" s="5" t="n">
        <v>-1307537</v>
      </c>
    </row>
    <row r="32" spans="1:3">
      <c r="A32" s="4" t="s">
        <v>57</v>
      </c>
      <c r="B32" s="5" t="n">
        <v>1212698</v>
      </c>
      <c r="C32" s="5" t="n">
        <v>1303920</v>
      </c>
    </row>
    <row r="33" spans="1:3">
      <c r="A33" s="4" t="s">
        <v>58</v>
      </c>
      <c r="B33" s="7" t="n">
        <v>3378711</v>
      </c>
      <c r="C33" s="7" t="n">
        <v>347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9</v>
      </c>
      <c r="B1" s="2" t="s">
        <v>2</v>
      </c>
      <c r="C1" s="2" t="s">
        <v>25</v>
      </c>
    </row>
    <row r="2" spans="1:3">
      <c r="A2" s="3" t="s">
        <v>132</v>
      </c>
    </row>
    <row r="3" spans="1:3">
      <c r="A3" s="4" t="s">
        <v>190</v>
      </c>
      <c r="B3" s="7" t="n">
        <v>61724</v>
      </c>
      <c r="C3" s="7" t="n">
        <v>49888</v>
      </c>
    </row>
    <row r="4" spans="1:3">
      <c r="A4" s="4" t="s">
        <v>191</v>
      </c>
      <c r="B4" s="5" t="n">
        <v>13443</v>
      </c>
      <c r="C4" s="5" t="n">
        <v>17948</v>
      </c>
    </row>
    <row r="5" spans="1:3">
      <c r="A5" s="4" t="s">
        <v>192</v>
      </c>
      <c r="B5" s="5" t="n">
        <v>7445</v>
      </c>
      <c r="C5" s="5" t="n">
        <v>5214</v>
      </c>
    </row>
    <row r="6" spans="1:3">
      <c r="A6" s="4" t="s">
        <v>193</v>
      </c>
      <c r="B6" s="5" t="n">
        <v>29450</v>
      </c>
      <c r="C6" s="5" t="n">
        <v>30029</v>
      </c>
    </row>
    <row r="7" spans="1:3">
      <c r="A7" s="4" t="s">
        <v>131</v>
      </c>
      <c r="B7" s="7" t="n">
        <v>112062</v>
      </c>
      <c r="C7" s="7" t="n">
        <v>1030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4</v>
      </c>
      <c r="B1" s="2" t="s">
        <v>1</v>
      </c>
    </row>
    <row r="2" spans="1:3">
      <c r="B2" s="2" t="s">
        <v>2</v>
      </c>
      <c r="C2" s="2" t="s">
        <v>72</v>
      </c>
    </row>
    <row r="3" spans="1:3">
      <c r="A3" s="3" t="s">
        <v>135</v>
      </c>
    </row>
    <row r="4" spans="1:3">
      <c r="A4" s="4" t="s">
        <v>195</v>
      </c>
      <c r="B4" s="7" t="n">
        <v>115</v>
      </c>
    </row>
    <row r="5" spans="1:3">
      <c r="A5" s="4" t="s">
        <v>196</v>
      </c>
      <c r="B5" s="4" t="s">
        <v>197</v>
      </c>
    </row>
    <row r="6" spans="1:3">
      <c r="A6" s="4" t="s">
        <v>198</v>
      </c>
      <c r="B6" s="11" t="n">
        <v>0.8</v>
      </c>
      <c r="C6" s="11" t="n">
        <v>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99</v>
      </c>
      <c r="B1" s="2" t="s">
        <v>200</v>
      </c>
    </row>
    <row r="2" spans="1:2">
      <c r="A2" s="3" t="s">
        <v>201</v>
      </c>
    </row>
    <row r="3" spans="1:2">
      <c r="A3" s="4" t="s">
        <v>47</v>
      </c>
      <c r="B3" s="11" t="n">
        <v>123.7</v>
      </c>
    </row>
    <row r="4" spans="1:2">
      <c r="A4" s="4" t="s">
        <v>202</v>
      </c>
      <c r="B4" s="11" t="n">
        <v>12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203</v>
      </c>
      <c r="B1" s="2" t="s">
        <v>2</v>
      </c>
      <c r="C1" s="2" t="s">
        <v>204</v>
      </c>
      <c r="D1" s="2" t="s">
        <v>25</v>
      </c>
    </row>
    <row r="2" spans="1:4">
      <c r="A2" s="3" t="s">
        <v>205</v>
      </c>
    </row>
    <row r="3" spans="1:4">
      <c r="A3" s="4" t="s">
        <v>206</v>
      </c>
      <c r="C3" s="7" t="n">
        <v>300000000</v>
      </c>
    </row>
    <row r="4" spans="1:4">
      <c r="A4" s="4" t="s">
        <v>207</v>
      </c>
      <c r="C4" s="7" t="n">
        <v>100000000</v>
      </c>
    </row>
    <row r="5" spans="1:4">
      <c r="A5" s="4" t="s">
        <v>208</v>
      </c>
      <c r="B5" s="7" t="n">
        <v>1300000000</v>
      </c>
      <c r="D5" s="7" t="n">
        <v>1300000000</v>
      </c>
    </row>
    <row r="6" spans="1:4">
      <c r="A6" s="4" t="s">
        <v>209</v>
      </c>
      <c r="B6" s="5" t="n">
        <v>13790000</v>
      </c>
      <c r="D6" s="5" t="n">
        <v>15400000</v>
      </c>
    </row>
    <row r="7" spans="1:4">
      <c r="A7" s="4" t="s">
        <v>210</v>
      </c>
      <c r="B7" s="5" t="n">
        <v>1286210000</v>
      </c>
      <c r="D7" s="5" t="n">
        <v>1284600000</v>
      </c>
    </row>
    <row r="8" spans="1:4">
      <c r="A8" s="4" t="s">
        <v>211</v>
      </c>
    </row>
    <row r="9" spans="1:4">
      <c r="A9" s="3" t="s">
        <v>205</v>
      </c>
    </row>
    <row r="10" spans="1:4">
      <c r="A10" s="4" t="s">
        <v>212</v>
      </c>
      <c r="B10" s="7" t="n">
        <v>500000000</v>
      </c>
    </row>
    <row r="11" spans="1:4">
      <c r="A11" s="4" t="s">
        <v>213</v>
      </c>
      <c r="B11" s="4" t="s">
        <v>214</v>
      </c>
    </row>
    <row r="12" spans="1:4">
      <c r="A12" s="4" t="s">
        <v>208</v>
      </c>
      <c r="D12" s="7" t="n">
        <v>500000000</v>
      </c>
    </row>
    <row r="13" spans="1:4">
      <c r="A13" s="4" t="s">
        <v>215</v>
      </c>
    </row>
    <row r="14" spans="1:4">
      <c r="A14" s="3" t="s">
        <v>205</v>
      </c>
    </row>
    <row r="15" spans="1:4">
      <c r="A15" s="4" t="s">
        <v>212</v>
      </c>
      <c r="B15" s="7" t="n">
        <v>800000000</v>
      </c>
    </row>
    <row r="16" spans="1:4">
      <c r="A16" s="4" t="s">
        <v>213</v>
      </c>
      <c r="B16" s="4" t="s">
        <v>216</v>
      </c>
      <c r="D16" s="4" t="s">
        <v>216</v>
      </c>
    </row>
    <row r="17" spans="1:4">
      <c r="A17" s="4" t="s">
        <v>208</v>
      </c>
      <c r="B17" s="7" t="n">
        <v>800000000</v>
      </c>
      <c r="D17" s="7" t="n">
        <v>8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9034</v>
      </c>
      <c r="C3" s="7" t="n">
        <v>29740</v>
      </c>
    </row>
    <row r="4" spans="1:3">
      <c r="A4" s="4" t="s">
        <v>62</v>
      </c>
      <c r="B4" s="5" t="n">
        <v>2537156</v>
      </c>
      <c r="C4" s="5" t="n">
        <v>2454339</v>
      </c>
    </row>
    <row r="5" spans="1:3">
      <c r="A5" s="4" t="s">
        <v>63</v>
      </c>
      <c r="B5" s="7" t="n">
        <v>73228</v>
      </c>
      <c r="C5" s="7" t="n">
        <v>69588</v>
      </c>
    </row>
    <row r="6" spans="1:3">
      <c r="A6" s="4" t="s">
        <v>64</v>
      </c>
      <c r="B6" s="8" t="n">
        <v>0.01</v>
      </c>
      <c r="C6" s="8" t="n">
        <v>0.01</v>
      </c>
    </row>
    <row r="7" spans="1:3">
      <c r="A7" s="4" t="s">
        <v>65</v>
      </c>
      <c r="B7" s="5" t="n">
        <v>5000000</v>
      </c>
      <c r="C7" s="5" t="n">
        <v>5000000</v>
      </c>
    </row>
    <row r="8" spans="1:3">
      <c r="A8" s="4" t="s">
        <v>66</v>
      </c>
      <c r="B8" s="5" t="n">
        <v>0</v>
      </c>
      <c r="C8" s="5" t="n">
        <v>0</v>
      </c>
    </row>
    <row r="9" spans="1:3">
      <c r="A9" s="4" t="s">
        <v>67</v>
      </c>
      <c r="B9" s="9" t="n">
        <v>0.001</v>
      </c>
      <c r="C9" s="9" t="n">
        <v>0.001</v>
      </c>
    </row>
    <row r="10" spans="1:3">
      <c r="A10" s="4" t="s">
        <v>68</v>
      </c>
      <c r="B10" s="5" t="n">
        <v>250000000</v>
      </c>
      <c r="C10" s="5" t="n">
        <v>250000000</v>
      </c>
    </row>
    <row r="11" spans="1:3">
      <c r="A11" s="4" t="s">
        <v>69</v>
      </c>
      <c r="B11" s="5" t="n">
        <v>152831563</v>
      </c>
      <c r="C11" s="5" t="n">
        <v>151861661</v>
      </c>
    </row>
    <row r="12" spans="1:3">
      <c r="A12" s="4" t="s">
        <v>70</v>
      </c>
      <c r="B12" s="5" t="n">
        <v>152831563</v>
      </c>
      <c r="C12" s="5" t="n">
        <v>151861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7</v>
      </c>
      <c r="B1" s="2" t="s">
        <v>218</v>
      </c>
      <c r="C1" s="2" t="s">
        <v>1</v>
      </c>
    </row>
    <row r="2" spans="1:5">
      <c r="B2" s="2" t="s">
        <v>219</v>
      </c>
      <c r="C2" s="2" t="s">
        <v>2</v>
      </c>
      <c r="D2" s="2" t="s">
        <v>72</v>
      </c>
      <c r="E2" s="2" t="s">
        <v>25</v>
      </c>
    </row>
    <row r="3" spans="1:5">
      <c r="A3" s="3" t="s">
        <v>220</v>
      </c>
    </row>
    <row r="4" spans="1:5">
      <c r="A4" s="4" t="s">
        <v>221</v>
      </c>
      <c r="B4" s="11" t="n">
        <v>0.8</v>
      </c>
    </row>
    <row r="5" spans="1:5">
      <c r="A5" s="4" t="s">
        <v>222</v>
      </c>
      <c r="D5" s="11" t="n">
        <v>2.7</v>
      </c>
    </row>
    <row r="6" spans="1:5">
      <c r="A6" s="4" t="s">
        <v>223</v>
      </c>
      <c r="E6" s="7" t="n">
        <v>100</v>
      </c>
    </row>
    <row r="7" spans="1:5">
      <c r="A7" s="4" t="s">
        <v>224</v>
      </c>
    </row>
    <row r="8" spans="1:5">
      <c r="A8" s="3" t="s">
        <v>220</v>
      </c>
    </row>
    <row r="9" spans="1:5">
      <c r="A9" s="4" t="s">
        <v>225</v>
      </c>
      <c r="C9" s="11" t="n">
        <v>0.5</v>
      </c>
    </row>
    <row r="10" spans="1:5">
      <c r="A10" s="4" t="s">
        <v>215</v>
      </c>
    </row>
    <row r="11" spans="1:5">
      <c r="A11" s="3" t="s">
        <v>220</v>
      </c>
    </row>
    <row r="12" spans="1:5">
      <c r="A12" s="4" t="s">
        <v>213</v>
      </c>
      <c r="C12" s="4" t="s">
        <v>216</v>
      </c>
      <c r="E12" s="4" t="s">
        <v>21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00</v>
      </c>
    </row>
    <row r="3" spans="1:2">
      <c r="A3" s="3" t="s">
        <v>227</v>
      </c>
    </row>
    <row r="4" spans="1:2">
      <c r="A4" s="4" t="s">
        <v>228</v>
      </c>
      <c r="B4" s="7" t="n">
        <v>-2707</v>
      </c>
    </row>
    <row r="5" spans="1:2">
      <c r="A5" s="4" t="s">
        <v>229</v>
      </c>
    </row>
    <row r="6" spans="1:2">
      <c r="A6" s="3" t="s">
        <v>227</v>
      </c>
    </row>
    <row r="7" spans="1:2">
      <c r="A7" s="4" t="s">
        <v>228</v>
      </c>
      <c r="B7" s="5" t="n">
        <v>-5197</v>
      </c>
    </row>
    <row r="8" spans="1:2">
      <c r="A8" s="4" t="s">
        <v>230</v>
      </c>
    </row>
    <row r="9" spans="1:2">
      <c r="A9" s="3" t="s">
        <v>227</v>
      </c>
    </row>
    <row r="10" spans="1:2">
      <c r="A10" s="4" t="s">
        <v>228</v>
      </c>
      <c r="B10" s="7" t="n">
        <v>24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1</v>
      </c>
      <c r="B1" s="2" t="s">
        <v>2</v>
      </c>
      <c r="C1" s="2" t="s">
        <v>25</v>
      </c>
    </row>
    <row r="2" spans="1:3">
      <c r="A2" s="3" t="s">
        <v>147</v>
      </c>
    </row>
    <row r="3" spans="1:3">
      <c r="A3" s="4" t="s">
        <v>232</v>
      </c>
      <c r="B3" s="11" t="n">
        <v>1314.6</v>
      </c>
      <c r="C3" s="11" t="n">
        <v>130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234</v>
      </c>
    </row>
    <row r="3" spans="1:3">
      <c r="A3" s="3" t="s">
        <v>235</v>
      </c>
    </row>
    <row r="4" spans="1:3">
      <c r="A4" s="4" t="s">
        <v>236</v>
      </c>
      <c r="B4" s="7" t="n">
        <v>12965</v>
      </c>
      <c r="C4" s="7" t="n">
        <v>12360</v>
      </c>
    </row>
    <row r="5" spans="1:3">
      <c r="A5" s="4" t="s">
        <v>224</v>
      </c>
    </row>
    <row r="6" spans="1:3">
      <c r="A6" s="3" t="s">
        <v>235</v>
      </c>
    </row>
    <row r="7" spans="1:3">
      <c r="A7" s="4" t="s">
        <v>236</v>
      </c>
      <c r="C7" s="5" t="n">
        <v>8579</v>
      </c>
    </row>
    <row r="8" spans="1:3">
      <c r="A8" s="4" t="s">
        <v>237</v>
      </c>
    </row>
    <row r="9" spans="1:3">
      <c r="A9" s="3" t="s">
        <v>235</v>
      </c>
    </row>
    <row r="10" spans="1:3">
      <c r="A10" s="4" t="s">
        <v>40</v>
      </c>
      <c r="B10" s="5" t="n">
        <v>967</v>
      </c>
      <c r="C10" s="5" t="n">
        <v>1115</v>
      </c>
    </row>
    <row r="11" spans="1:3">
      <c r="A11" s="4" t="s">
        <v>49</v>
      </c>
      <c r="B11" s="5" t="n">
        <v>18926</v>
      </c>
      <c r="C11" s="5" t="n">
        <v>18489</v>
      </c>
    </row>
    <row r="12" spans="1:3">
      <c r="A12" s="4" t="s">
        <v>238</v>
      </c>
    </row>
    <row r="13" spans="1:3">
      <c r="A13" s="3" t="s">
        <v>235</v>
      </c>
    </row>
    <row r="14" spans="1:3">
      <c r="A14" s="4" t="s">
        <v>236</v>
      </c>
      <c r="B14" s="5" t="n">
        <v>368</v>
      </c>
      <c r="C14" s="5" t="n">
        <v>368</v>
      </c>
    </row>
    <row r="15" spans="1:3">
      <c r="A15" s="4" t="s">
        <v>239</v>
      </c>
    </row>
    <row r="16" spans="1:3">
      <c r="A16" s="3" t="s">
        <v>235</v>
      </c>
    </row>
    <row r="17" spans="1:3">
      <c r="A17" s="4" t="s">
        <v>236</v>
      </c>
      <c r="C17" s="4" t="s">
        <v>52</v>
      </c>
    </row>
    <row r="18" spans="1:3">
      <c r="A18" s="4" t="s">
        <v>240</v>
      </c>
    </row>
    <row r="19" spans="1:3">
      <c r="A19" s="3" t="s">
        <v>235</v>
      </c>
    </row>
    <row r="20" spans="1:3">
      <c r="A20" s="4" t="s">
        <v>40</v>
      </c>
      <c r="B20" s="4" t="s">
        <v>52</v>
      </c>
      <c r="C20" s="4" t="s">
        <v>52</v>
      </c>
    </row>
    <row r="21" spans="1:3">
      <c r="A21" s="4" t="s">
        <v>49</v>
      </c>
      <c r="B21" s="4" t="s">
        <v>52</v>
      </c>
      <c r="C21" s="4" t="s">
        <v>52</v>
      </c>
    </row>
    <row r="22" spans="1:3">
      <c r="A22" s="4" t="s">
        <v>241</v>
      </c>
    </row>
    <row r="23" spans="1:3">
      <c r="A23" s="3" t="s">
        <v>235</v>
      </c>
    </row>
    <row r="24" spans="1:3">
      <c r="A24" s="4" t="s">
        <v>236</v>
      </c>
      <c r="B24" s="5" t="n">
        <v>12597</v>
      </c>
      <c r="C24" s="5" t="n">
        <v>11992</v>
      </c>
    </row>
    <row r="25" spans="1:3">
      <c r="A25" s="4" t="s">
        <v>242</v>
      </c>
    </row>
    <row r="26" spans="1:3">
      <c r="A26" s="3" t="s">
        <v>235</v>
      </c>
    </row>
    <row r="27" spans="1:3">
      <c r="A27" s="4" t="s">
        <v>236</v>
      </c>
      <c r="C27" s="5" t="n">
        <v>8579</v>
      </c>
    </row>
    <row r="28" spans="1:3">
      <c r="A28" s="4" t="s">
        <v>243</v>
      </c>
    </row>
    <row r="29" spans="1:3">
      <c r="A29" s="3" t="s">
        <v>235</v>
      </c>
    </row>
    <row r="30" spans="1:3">
      <c r="A30" s="4" t="s">
        <v>40</v>
      </c>
      <c r="B30" s="5" t="n">
        <v>967</v>
      </c>
      <c r="C30" s="5" t="n">
        <v>1115</v>
      </c>
    </row>
    <row r="31" spans="1:3">
      <c r="A31" s="4" t="s">
        <v>49</v>
      </c>
      <c r="B31" s="5" t="n">
        <v>18926</v>
      </c>
      <c r="C31" s="5" t="n">
        <v>18489</v>
      </c>
    </row>
    <row r="32" spans="1:3">
      <c r="A32" s="4" t="s">
        <v>244</v>
      </c>
    </row>
    <row r="33" spans="1:3">
      <c r="A33" s="3" t="s">
        <v>235</v>
      </c>
    </row>
    <row r="34" spans="1:3">
      <c r="A34" s="4" t="s">
        <v>236</v>
      </c>
      <c r="B34" s="4" t="s">
        <v>52</v>
      </c>
      <c r="C34" s="4" t="s">
        <v>52</v>
      </c>
    </row>
    <row r="35" spans="1:3">
      <c r="A35" s="4" t="s">
        <v>245</v>
      </c>
    </row>
    <row r="36" spans="1:3">
      <c r="A36" s="3" t="s">
        <v>235</v>
      </c>
    </row>
    <row r="37" spans="1:3">
      <c r="A37" s="4" t="s">
        <v>236</v>
      </c>
      <c r="C37" s="4" t="s">
        <v>52</v>
      </c>
    </row>
    <row r="38" spans="1:3">
      <c r="A38" s="4" t="s">
        <v>246</v>
      </c>
    </row>
    <row r="39" spans="1:3">
      <c r="A39" s="3" t="s">
        <v>235</v>
      </c>
    </row>
    <row r="40" spans="1:3">
      <c r="A40" s="4" t="s">
        <v>40</v>
      </c>
      <c r="B40" s="4" t="s">
        <v>52</v>
      </c>
      <c r="C40" s="4" t="s">
        <v>52</v>
      </c>
    </row>
    <row r="41" spans="1:3">
      <c r="A41" s="4" t="s">
        <v>49</v>
      </c>
      <c r="B41" s="4" t="s">
        <v>52</v>
      </c>
      <c r="C41"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72</v>
      </c>
      <c r="D2" s="2" t="s">
        <v>25</v>
      </c>
    </row>
    <row r="3" spans="1:4">
      <c r="A3" s="3" t="s">
        <v>248</v>
      </c>
    </row>
    <row r="4" spans="1:4">
      <c r="A4" s="4" t="s">
        <v>249</v>
      </c>
      <c r="B4" s="7" t="n">
        <v>400936</v>
      </c>
      <c r="C4" s="7" t="n">
        <v>413133</v>
      </c>
    </row>
    <row r="5" spans="1:4">
      <c r="A5" s="4" t="s">
        <v>250</v>
      </c>
      <c r="B5" s="5" t="n">
        <v>321986</v>
      </c>
      <c r="C5" s="5" t="n">
        <v>285339</v>
      </c>
    </row>
    <row r="6" spans="1:4">
      <c r="A6" s="4" t="s">
        <v>106</v>
      </c>
      <c r="B6" s="5" t="n">
        <v>114281</v>
      </c>
      <c r="C6" s="5" t="n">
        <v>136672</v>
      </c>
    </row>
    <row r="7" spans="1:4">
      <c r="A7" s="4" t="s">
        <v>82</v>
      </c>
      <c r="B7" s="5" t="n">
        <v>75493</v>
      </c>
      <c r="C7" s="5" t="n">
        <v>103155</v>
      </c>
    </row>
    <row r="8" spans="1:4">
      <c r="A8" s="4" t="s">
        <v>83</v>
      </c>
      <c r="B8" s="5" t="n">
        <v>-110824</v>
      </c>
      <c r="C8" s="5" t="n">
        <v>-112033</v>
      </c>
    </row>
    <row r="9" spans="1:4">
      <c r="A9" s="4" t="s">
        <v>251</v>
      </c>
      <c r="B9" s="5" t="n">
        <v>-24250</v>
      </c>
      <c r="C9" s="5" t="n">
        <v>-23806</v>
      </c>
    </row>
    <row r="10" spans="1:4">
      <c r="A10" s="4" t="s">
        <v>252</v>
      </c>
      <c r="B10" s="5" t="n">
        <v>649</v>
      </c>
      <c r="C10" s="5" t="n">
        <v>7755</v>
      </c>
    </row>
    <row r="11" spans="1:4">
      <c r="A11" s="4" t="s">
        <v>87</v>
      </c>
      <c r="B11" s="5" t="n">
        <v>-134425</v>
      </c>
      <c r="C11" s="5" t="n">
        <v>-128084</v>
      </c>
    </row>
    <row r="12" spans="1:4">
      <c r="A12" s="4" t="s">
        <v>182</v>
      </c>
      <c r="B12" s="5" t="n">
        <v>3378711</v>
      </c>
      <c r="D12" s="7" t="n">
        <v>3470255</v>
      </c>
    </row>
    <row r="13" spans="1:4">
      <c r="A13" s="4" t="s">
        <v>253</v>
      </c>
    </row>
    <row r="14" spans="1:4">
      <c r="A14" s="3" t="s">
        <v>248</v>
      </c>
    </row>
    <row r="15" spans="1:4">
      <c r="A15" s="4" t="s">
        <v>249</v>
      </c>
      <c r="B15" s="5" t="n">
        <v>58921</v>
      </c>
      <c r="C15" s="5" t="n">
        <v>87345</v>
      </c>
    </row>
    <row r="16" spans="1:4">
      <c r="A16" s="4" t="s">
        <v>250</v>
      </c>
      <c r="B16" s="5" t="n">
        <v>38089</v>
      </c>
      <c r="C16" s="5" t="n">
        <v>50601</v>
      </c>
    </row>
    <row r="17" spans="1:4">
      <c r="A17" s="4" t="s">
        <v>106</v>
      </c>
      <c r="B17" s="5" t="n">
        <v>8587</v>
      </c>
      <c r="C17" s="5" t="n">
        <v>11676</v>
      </c>
    </row>
    <row r="18" spans="1:4">
      <c r="A18" s="4" t="s">
        <v>82</v>
      </c>
      <c r="B18" s="5" t="n">
        <v>17449</v>
      </c>
      <c r="C18" s="5" t="n">
        <v>25127</v>
      </c>
    </row>
    <row r="19" spans="1:4">
      <c r="A19" s="4" t="s">
        <v>83</v>
      </c>
      <c r="B19" s="5" t="n">
        <v>-5204</v>
      </c>
      <c r="C19" s="5" t="n">
        <v>-59</v>
      </c>
    </row>
    <row r="20" spans="1:4">
      <c r="A20" s="4" t="s">
        <v>251</v>
      </c>
      <c r="B20" s="5" t="n">
        <v>790</v>
      </c>
      <c r="C20" s="5" t="n">
        <v>943</v>
      </c>
    </row>
    <row r="21" spans="1:4">
      <c r="A21" s="4" t="s">
        <v>87</v>
      </c>
      <c r="B21" s="5" t="n">
        <v>-4414</v>
      </c>
      <c r="C21" s="5" t="n">
        <v>884</v>
      </c>
    </row>
    <row r="22" spans="1:4">
      <c r="A22" s="4" t="s">
        <v>182</v>
      </c>
      <c r="B22" s="5" t="n">
        <v>427418</v>
      </c>
      <c r="D22" s="5" t="n">
        <v>448499</v>
      </c>
    </row>
    <row r="23" spans="1:4">
      <c r="A23" s="4" t="s">
        <v>254</v>
      </c>
    </row>
    <row r="24" spans="1:4">
      <c r="A24" s="3" t="s">
        <v>248</v>
      </c>
    </row>
    <row r="25" spans="1:4">
      <c r="A25" s="4" t="s">
        <v>249</v>
      </c>
      <c r="B25" s="5" t="n">
        <v>68605</v>
      </c>
      <c r="C25" s="5" t="n">
        <v>104894</v>
      </c>
    </row>
    <row r="26" spans="1:4">
      <c r="A26" s="4" t="s">
        <v>250</v>
      </c>
      <c r="B26" s="5" t="n">
        <v>61181</v>
      </c>
      <c r="C26" s="5" t="n">
        <v>77487</v>
      </c>
    </row>
    <row r="27" spans="1:4">
      <c r="A27" s="4" t="s">
        <v>106</v>
      </c>
      <c r="B27" s="5" t="n">
        <v>20836</v>
      </c>
      <c r="C27" s="5" t="n">
        <v>25229</v>
      </c>
    </row>
    <row r="28" spans="1:4">
      <c r="A28" s="4" t="s">
        <v>82</v>
      </c>
      <c r="B28" s="5" t="n">
        <v>15800</v>
      </c>
      <c r="C28" s="5" t="n">
        <v>25895</v>
      </c>
    </row>
    <row r="29" spans="1:4">
      <c r="A29" s="4" t="s">
        <v>83</v>
      </c>
      <c r="B29" s="5" t="n">
        <v>-29212</v>
      </c>
      <c r="C29" s="5" t="n">
        <v>-23717</v>
      </c>
    </row>
    <row r="30" spans="1:4">
      <c r="A30" s="4" t="s">
        <v>251</v>
      </c>
      <c r="C30" s="5" t="n">
        <v>-793</v>
      </c>
    </row>
    <row r="31" spans="1:4">
      <c r="A31" s="4" t="s">
        <v>87</v>
      </c>
      <c r="B31" s="5" t="n">
        <v>-29212</v>
      </c>
      <c r="C31" s="5" t="n">
        <v>-24510</v>
      </c>
    </row>
    <row r="32" spans="1:4">
      <c r="A32" s="4" t="s">
        <v>182</v>
      </c>
      <c r="B32" s="5" t="n">
        <v>585434</v>
      </c>
      <c r="D32" s="5" t="n">
        <v>598909</v>
      </c>
    </row>
    <row r="33" spans="1:4">
      <c r="A33" s="4" t="s">
        <v>255</v>
      </c>
    </row>
    <row r="34" spans="1:4">
      <c r="A34" s="3" t="s">
        <v>248</v>
      </c>
    </row>
    <row r="35" spans="1:4">
      <c r="A35" s="4" t="s">
        <v>249</v>
      </c>
      <c r="B35" s="5" t="n">
        <v>204979</v>
      </c>
      <c r="C35" s="5" t="n">
        <v>132472</v>
      </c>
    </row>
    <row r="36" spans="1:4">
      <c r="A36" s="4" t="s">
        <v>250</v>
      </c>
      <c r="B36" s="5" t="n">
        <v>193566</v>
      </c>
      <c r="C36" s="5" t="n">
        <v>123330</v>
      </c>
    </row>
    <row r="37" spans="1:4">
      <c r="A37" s="4" t="s">
        <v>106</v>
      </c>
      <c r="B37" s="5" t="n">
        <v>49883</v>
      </c>
      <c r="C37" s="5" t="n">
        <v>54627</v>
      </c>
    </row>
    <row r="38" spans="1:4">
      <c r="A38" s="4" t="s">
        <v>82</v>
      </c>
      <c r="B38" s="5" t="n">
        <v>24771</v>
      </c>
      <c r="C38" s="5" t="n">
        <v>25050</v>
      </c>
    </row>
    <row r="39" spans="1:4">
      <c r="A39" s="4" t="s">
        <v>83</v>
      </c>
      <c r="B39" s="5" t="n">
        <v>-63241</v>
      </c>
      <c r="C39" s="5" t="n">
        <v>-70535</v>
      </c>
    </row>
    <row r="40" spans="1:4">
      <c r="A40" s="4" t="s">
        <v>87</v>
      </c>
      <c r="B40" s="5" t="n">
        <v>-63241</v>
      </c>
      <c r="C40" s="5" t="n">
        <v>-70535</v>
      </c>
    </row>
    <row r="41" spans="1:4">
      <c r="A41" s="4" t="s">
        <v>182</v>
      </c>
      <c r="B41" s="5" t="n">
        <v>1593298</v>
      </c>
      <c r="D41" s="5" t="n">
        <v>1573801</v>
      </c>
    </row>
    <row r="42" spans="1:4">
      <c r="A42" s="4" t="s">
        <v>256</v>
      </c>
    </row>
    <row r="43" spans="1:4">
      <c r="A43" s="3" t="s">
        <v>248</v>
      </c>
    </row>
    <row r="44" spans="1:4">
      <c r="A44" s="4" t="s">
        <v>249</v>
      </c>
      <c r="B44" s="5" t="n">
        <v>68431</v>
      </c>
      <c r="C44" s="5" t="n">
        <v>88422</v>
      </c>
    </row>
    <row r="45" spans="1:4">
      <c r="A45" s="4" t="s">
        <v>250</v>
      </c>
      <c r="B45" s="5" t="n">
        <v>29150</v>
      </c>
      <c r="C45" s="5" t="n">
        <v>33921</v>
      </c>
    </row>
    <row r="46" spans="1:4">
      <c r="A46" s="4" t="s">
        <v>106</v>
      </c>
      <c r="B46" s="5" t="n">
        <v>34975</v>
      </c>
      <c r="C46" s="5" t="n">
        <v>45140</v>
      </c>
    </row>
    <row r="47" spans="1:4">
      <c r="A47" s="4" t="s">
        <v>82</v>
      </c>
      <c r="B47" s="5" t="n">
        <v>17473</v>
      </c>
      <c r="C47" s="5" t="n">
        <v>27083</v>
      </c>
    </row>
    <row r="48" spans="1:4">
      <c r="A48" s="4" t="s">
        <v>83</v>
      </c>
      <c r="B48" s="5" t="n">
        <v>-13167</v>
      </c>
      <c r="C48" s="5" t="n">
        <v>-17722</v>
      </c>
    </row>
    <row r="49" spans="1:4">
      <c r="A49" s="4" t="s">
        <v>87</v>
      </c>
      <c r="B49" s="5" t="n">
        <v>-13167</v>
      </c>
      <c r="C49" s="5" t="n">
        <v>-17722</v>
      </c>
    </row>
    <row r="50" spans="1:4">
      <c r="A50" s="4" t="s">
        <v>182</v>
      </c>
      <c r="B50" s="5" t="n">
        <v>772561</v>
      </c>
      <c r="D50" s="7" t="n">
        <v>849046</v>
      </c>
    </row>
    <row r="51" spans="1:4">
      <c r="A51" s="4" t="s">
        <v>257</v>
      </c>
    </row>
    <row r="52" spans="1:4">
      <c r="A52" s="3" t="s">
        <v>248</v>
      </c>
    </row>
    <row r="53" spans="1:4">
      <c r="A53" s="4" t="s">
        <v>251</v>
      </c>
      <c r="B53" s="5" t="n">
        <v>-25040</v>
      </c>
      <c r="C53" s="5" t="n">
        <v>-23956</v>
      </c>
    </row>
    <row r="54" spans="1:4">
      <c r="A54" s="4" t="s">
        <v>252</v>
      </c>
      <c r="B54" s="5" t="n">
        <v>649</v>
      </c>
      <c r="C54" s="5" t="n">
        <v>7755</v>
      </c>
    </row>
    <row r="55" spans="1:4">
      <c r="A55" s="4" t="s">
        <v>87</v>
      </c>
      <c r="B55" s="7" t="n">
        <v>-24391</v>
      </c>
      <c r="C55" s="7" t="n">
        <v>-16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72</v>
      </c>
      <c r="D2" s="2" t="s">
        <v>25</v>
      </c>
    </row>
    <row r="3" spans="1:4">
      <c r="A3" s="3" t="s">
        <v>259</v>
      </c>
    </row>
    <row r="4" spans="1:4">
      <c r="A4" s="4" t="s">
        <v>249</v>
      </c>
      <c r="B4" s="7" t="n">
        <v>400936</v>
      </c>
      <c r="C4" s="7" t="n">
        <v>413133</v>
      </c>
    </row>
    <row r="5" spans="1:4">
      <c r="A5" s="4" t="s">
        <v>260</v>
      </c>
      <c r="B5" s="5" t="n">
        <v>1513282</v>
      </c>
      <c r="C5" s="5" t="n">
        <v>1605365</v>
      </c>
      <c r="D5" s="7" t="n">
        <v>1605365</v>
      </c>
    </row>
    <row r="6" spans="1:4">
      <c r="A6" s="4" t="s">
        <v>261</v>
      </c>
    </row>
    <row r="7" spans="1:4">
      <c r="A7" s="3" t="s">
        <v>259</v>
      </c>
    </row>
    <row r="8" spans="1:4">
      <c r="A8" s="4" t="s">
        <v>249</v>
      </c>
      <c r="B8" s="5" t="n">
        <v>333609</v>
      </c>
      <c r="C8" s="5" t="n">
        <v>303576</v>
      </c>
    </row>
    <row r="9" spans="1:4">
      <c r="A9" s="4" t="s">
        <v>260</v>
      </c>
      <c r="B9" s="5" t="n">
        <v>1210392</v>
      </c>
      <c r="D9" s="5" t="n">
        <v>1288077</v>
      </c>
    </row>
    <row r="10" spans="1:4">
      <c r="A10" s="4" t="s">
        <v>262</v>
      </c>
    </row>
    <row r="11" spans="1:4">
      <c r="A11" s="3" t="s">
        <v>259</v>
      </c>
    </row>
    <row r="12" spans="1:4">
      <c r="A12" s="4" t="s">
        <v>249</v>
      </c>
      <c r="B12" s="5" t="n">
        <v>67327</v>
      </c>
      <c r="C12" s="7" t="n">
        <v>109557</v>
      </c>
    </row>
    <row r="13" spans="1:4">
      <c r="A13" s="4" t="s">
        <v>260</v>
      </c>
      <c r="B13" s="7" t="n">
        <v>302890</v>
      </c>
      <c r="D13" s="7" t="n">
        <v>317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3</v>
      </c>
      <c r="B1" s="2" t="s">
        <v>1</v>
      </c>
    </row>
    <row r="2" spans="1:3">
      <c r="B2" s="2" t="s">
        <v>2</v>
      </c>
      <c r="C2" s="2" t="s">
        <v>72</v>
      </c>
    </row>
    <row r="3" spans="1:3">
      <c r="A3" s="3" t="s">
        <v>153</v>
      </c>
    </row>
    <row r="4" spans="1:3">
      <c r="A4" s="4" t="s">
        <v>264</v>
      </c>
      <c r="B4" s="11" t="n">
        <v>10.3</v>
      </c>
      <c r="C4" s="11" t="n">
        <v>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5</v>
      </c>
      <c r="B1" s="2" t="s">
        <v>2</v>
      </c>
      <c r="C1" s="2" t="s">
        <v>25</v>
      </c>
    </row>
    <row r="2" spans="1:3">
      <c r="A2" s="3" t="s">
        <v>157</v>
      </c>
    </row>
    <row r="3" spans="1:3">
      <c r="A3" s="4" t="s">
        <v>266</v>
      </c>
      <c r="B3" s="11" t="n">
        <v>29.9</v>
      </c>
      <c r="C3" s="11" t="n">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7</v>
      </c>
      <c r="B1" s="2" t="s">
        <v>1</v>
      </c>
    </row>
    <row r="2" spans="1:3">
      <c r="B2" s="2" t="s">
        <v>2</v>
      </c>
      <c r="C2" s="2" t="s">
        <v>72</v>
      </c>
    </row>
    <row r="3" spans="1:3">
      <c r="A3" s="3" t="s">
        <v>163</v>
      </c>
    </row>
    <row r="4" spans="1:3">
      <c r="A4" s="4" t="s">
        <v>90</v>
      </c>
      <c r="B4" s="7" t="n">
        <v>-1998</v>
      </c>
      <c r="C4" s="7" t="n">
        <v>-2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27411</v>
      </c>
      <c r="C3" s="7" t="n">
        <v>27158</v>
      </c>
    </row>
    <row r="4" spans="1:3">
      <c r="A4" s="4" t="s">
        <v>271</v>
      </c>
    </row>
    <row r="5" spans="1:3">
      <c r="A5" s="3" t="s">
        <v>269</v>
      </c>
    </row>
    <row r="6" spans="1:3">
      <c r="A6" s="4" t="s">
        <v>270</v>
      </c>
      <c r="B6" s="5" t="n">
        <v>411</v>
      </c>
      <c r="C6" s="5" t="n">
        <v>158</v>
      </c>
    </row>
    <row r="7" spans="1:3">
      <c r="A7" s="4" t="s">
        <v>272</v>
      </c>
      <c r="B7" s="5" t="n">
        <v>27000</v>
      </c>
      <c r="C7" s="5" t="n">
        <v>27000</v>
      </c>
    </row>
    <row r="8" spans="1:3">
      <c r="A8" s="4" t="s">
        <v>38</v>
      </c>
      <c r="B8" s="5" t="n">
        <v>27411</v>
      </c>
      <c r="C8" s="5" t="n">
        <v>27158</v>
      </c>
    </row>
    <row r="9" spans="1:3">
      <c r="A9" s="4" t="s">
        <v>273</v>
      </c>
      <c r="B9" s="7" t="n">
        <v>7401</v>
      </c>
      <c r="C9" s="7" t="n">
        <v>86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34450</v>
      </c>
      <c r="C4" s="7" t="n">
        <v>313928</v>
      </c>
    </row>
    <row r="5" spans="1:3">
      <c r="A5" s="4" t="s">
        <v>75</v>
      </c>
      <c r="B5" s="5" t="n">
        <v>66486</v>
      </c>
      <c r="C5" s="5" t="n">
        <v>99205</v>
      </c>
    </row>
    <row r="6" spans="1:3">
      <c r="A6" s="4" t="s">
        <v>76</v>
      </c>
      <c r="B6" s="5" t="n">
        <v>400936</v>
      </c>
      <c r="C6" s="5" t="n">
        <v>413133</v>
      </c>
    </row>
    <row r="7" spans="1:3">
      <c r="A7" s="3" t="s">
        <v>77</v>
      </c>
    </row>
    <row r="8" spans="1:3">
      <c r="A8" s="4" t="s">
        <v>78</v>
      </c>
      <c r="B8" s="5" t="n">
        <v>296434</v>
      </c>
      <c r="C8" s="5" t="n">
        <v>252543</v>
      </c>
    </row>
    <row r="9" spans="1:3">
      <c r="A9" s="4" t="s">
        <v>79</v>
      </c>
      <c r="B9" s="5" t="n">
        <v>25552</v>
      </c>
      <c r="C9" s="5" t="n">
        <v>32796</v>
      </c>
    </row>
    <row r="10" spans="1:3">
      <c r="A10" s="4" t="s">
        <v>80</v>
      </c>
      <c r="B10" s="5" t="n">
        <v>95330</v>
      </c>
      <c r="C10" s="5" t="n">
        <v>103853</v>
      </c>
    </row>
    <row r="11" spans="1:3">
      <c r="A11" s="4" t="s">
        <v>81</v>
      </c>
      <c r="B11" s="5" t="n">
        <v>18951</v>
      </c>
      <c r="C11" s="5" t="n">
        <v>32819</v>
      </c>
    </row>
    <row r="12" spans="1:3">
      <c r="A12" s="4" t="s">
        <v>82</v>
      </c>
      <c r="B12" s="5" t="n">
        <v>75493</v>
      </c>
      <c r="C12" s="5" t="n">
        <v>103155</v>
      </c>
    </row>
    <row r="13" spans="1:3">
      <c r="A13" s="4" t="s">
        <v>83</v>
      </c>
      <c r="B13" s="5" t="n">
        <v>-110824</v>
      </c>
      <c r="C13" s="5" t="n">
        <v>-112033</v>
      </c>
    </row>
    <row r="14" spans="1:3">
      <c r="A14" s="3" t="s">
        <v>84</v>
      </c>
    </row>
    <row r="15" spans="1:3">
      <c r="A15" s="4" t="s">
        <v>85</v>
      </c>
      <c r="B15" s="5" t="n">
        <v>-24250</v>
      </c>
      <c r="C15" s="5" t="n">
        <v>-23806</v>
      </c>
    </row>
    <row r="16" spans="1:3">
      <c r="A16" s="4" t="s">
        <v>86</v>
      </c>
      <c r="B16" s="5" t="n">
        <v>649</v>
      </c>
      <c r="C16" s="5" t="n">
        <v>7755</v>
      </c>
    </row>
    <row r="17" spans="1:3">
      <c r="A17" s="4" t="s">
        <v>87</v>
      </c>
      <c r="B17" s="5" t="n">
        <v>-134425</v>
      </c>
      <c r="C17" s="5" t="n">
        <v>-128084</v>
      </c>
    </row>
    <row r="18" spans="1:3">
      <c r="A18" s="4" t="s">
        <v>88</v>
      </c>
      <c r="B18" s="5" t="n">
        <v>-44764</v>
      </c>
      <c r="C18" s="5" t="n">
        <v>-43548</v>
      </c>
    </row>
    <row r="19" spans="1:3">
      <c r="A19" s="4" t="s">
        <v>89</v>
      </c>
      <c r="B19" s="5" t="n">
        <v>-89661</v>
      </c>
      <c r="C19" s="5" t="n">
        <v>-84536</v>
      </c>
    </row>
    <row r="20" spans="1:3">
      <c r="A20" s="4" t="s">
        <v>90</v>
      </c>
      <c r="B20" s="5" t="n">
        <v>-1998</v>
      </c>
      <c r="C20" s="5" t="n">
        <v>-2267</v>
      </c>
    </row>
    <row r="21" spans="1:3">
      <c r="A21" s="4" t="s">
        <v>91</v>
      </c>
      <c r="B21" s="7" t="n">
        <v>-91659</v>
      </c>
      <c r="C21" s="7" t="n">
        <v>-86803</v>
      </c>
    </row>
    <row r="22" spans="1:3">
      <c r="A22" s="3" t="s">
        <v>92</v>
      </c>
    </row>
    <row r="23" spans="1:3">
      <c r="A23" s="4" t="s">
        <v>93</v>
      </c>
      <c r="B23" s="8" t="n">
        <v>-0.59</v>
      </c>
      <c r="C23" s="8" t="n">
        <v>-0.5600000000000001</v>
      </c>
    </row>
    <row r="24" spans="1:3">
      <c r="A24" s="4" t="s">
        <v>94</v>
      </c>
      <c r="B24" s="10" t="n">
        <v>-0.01</v>
      </c>
      <c r="C24" s="10" t="n">
        <v>-0.01</v>
      </c>
    </row>
    <row r="25" spans="1:3">
      <c r="A25" s="4" t="s">
        <v>95</v>
      </c>
      <c r="B25" s="8" t="n">
        <v>-0.6</v>
      </c>
      <c r="C25" s="10" t="n">
        <v>-0.57</v>
      </c>
    </row>
    <row r="26" spans="1:3">
      <c r="A26" s="4" t="s">
        <v>96</v>
      </c>
      <c r="C26" s="8" t="n">
        <v>0.08</v>
      </c>
    </row>
    <row r="27" spans="1:3">
      <c r="A27" s="3" t="s">
        <v>97</v>
      </c>
    </row>
    <row r="28" spans="1:3">
      <c r="A28" s="4" t="s">
        <v>98</v>
      </c>
      <c r="B28" s="5" t="n">
        <v>152701</v>
      </c>
      <c r="C28" s="5" t="n">
        <v>151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91</v>
      </c>
      <c r="B4" s="7" t="n">
        <v>-91659</v>
      </c>
      <c r="C4" s="7" t="n">
        <v>-86803</v>
      </c>
    </row>
    <row r="5" spans="1:3">
      <c r="A5" s="4" t="s">
        <v>101</v>
      </c>
      <c r="B5" s="5" t="n">
        <v>1724</v>
      </c>
      <c r="C5" s="5" t="n">
        <v>-4755</v>
      </c>
    </row>
    <row r="6" spans="1:3">
      <c r="A6" s="4" t="s">
        <v>102</v>
      </c>
      <c r="B6" s="7" t="n">
        <v>-89935</v>
      </c>
      <c r="C6" s="7" t="n">
        <v>-91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1</v>
      </c>
      <c r="B4" s="7" t="n">
        <v>-91659</v>
      </c>
      <c r="C4" s="7" t="n">
        <v>-86803</v>
      </c>
    </row>
    <row r="5" spans="1:3">
      <c r="A5" s="3" t="s">
        <v>105</v>
      </c>
    </row>
    <row r="6" spans="1:3">
      <c r="A6" s="4" t="s">
        <v>106</v>
      </c>
      <c r="B6" s="5" t="n">
        <v>114281</v>
      </c>
      <c r="C6" s="5" t="n">
        <v>136672</v>
      </c>
    </row>
    <row r="7" spans="1:3">
      <c r="A7" s="4" t="s">
        <v>46</v>
      </c>
      <c r="B7" s="5" t="n">
        <v>-29747</v>
      </c>
      <c r="C7" s="5" t="n">
        <v>-55371</v>
      </c>
    </row>
    <row r="8" spans="1:3">
      <c r="A8" s="4" t="s">
        <v>107</v>
      </c>
      <c r="B8" s="5" t="n">
        <v>10691</v>
      </c>
      <c r="C8" s="5" t="n">
        <v>10783</v>
      </c>
    </row>
    <row r="9" spans="1:3">
      <c r="A9" s="4" t="s">
        <v>108</v>
      </c>
      <c r="B9" s="5" t="n">
        <v>-1430</v>
      </c>
      <c r="C9" s="5" t="n">
        <v>-63</v>
      </c>
    </row>
    <row r="10" spans="1:3">
      <c r="A10" s="3" t="s">
        <v>109</v>
      </c>
    </row>
    <row r="11" spans="1:3">
      <c r="A11" s="4" t="s">
        <v>110</v>
      </c>
      <c r="B11" s="5" t="n">
        <v>-32441</v>
      </c>
      <c r="C11" s="5" t="n">
        <v>71602</v>
      </c>
    </row>
    <row r="12" spans="1:3">
      <c r="A12" s="4" t="s">
        <v>31</v>
      </c>
      <c r="B12" s="5" t="n">
        <v>-8826</v>
      </c>
      <c r="C12" s="5" t="n">
        <v>-6529</v>
      </c>
    </row>
    <row r="13" spans="1:3">
      <c r="A13" s="4" t="s">
        <v>40</v>
      </c>
      <c r="B13" s="5" t="n">
        <v>11731</v>
      </c>
      <c r="C13" s="5" t="n">
        <v>-14979</v>
      </c>
    </row>
    <row r="14" spans="1:3">
      <c r="A14" s="4" t="s">
        <v>41</v>
      </c>
      <c r="B14" s="5" t="n">
        <v>17673</v>
      </c>
      <c r="C14" s="5" t="n">
        <v>-5307</v>
      </c>
    </row>
    <row r="15" spans="1:3">
      <c r="A15" s="4" t="s">
        <v>88</v>
      </c>
      <c r="B15" s="5" t="n">
        <v>-20496</v>
      </c>
      <c r="C15" s="5" t="n">
        <v>8987</v>
      </c>
    </row>
    <row r="16" spans="1:3">
      <c r="A16" s="4" t="s">
        <v>111</v>
      </c>
      <c r="B16" s="5" t="n">
        <v>-12592</v>
      </c>
      <c r="C16" s="5" t="n">
        <v>3543</v>
      </c>
    </row>
    <row r="17" spans="1:3">
      <c r="A17" s="4" t="s">
        <v>112</v>
      </c>
      <c r="B17" s="5" t="n">
        <v>-42815</v>
      </c>
      <c r="C17" s="5" t="n">
        <v>62535</v>
      </c>
    </row>
    <row r="18" spans="1:3">
      <c r="A18" s="3" t="s">
        <v>113</v>
      </c>
    </row>
    <row r="19" spans="1:3">
      <c r="A19" s="4" t="s">
        <v>114</v>
      </c>
      <c r="B19" s="5" t="n">
        <v>-21188</v>
      </c>
      <c r="C19" s="5" t="n">
        <v>-38015</v>
      </c>
    </row>
    <row r="20" spans="1:3">
      <c r="A20" s="4" t="s">
        <v>115</v>
      </c>
      <c r="B20" s="5" t="n">
        <v>30600</v>
      </c>
    </row>
    <row r="21" spans="1:3">
      <c r="A21" s="4" t="s">
        <v>116</v>
      </c>
      <c r="B21" s="5" t="n">
        <v>4090</v>
      </c>
      <c r="C21" s="5" t="n">
        <v>1880</v>
      </c>
    </row>
    <row r="22" spans="1:3">
      <c r="A22" s="4" t="s">
        <v>117</v>
      </c>
      <c r="B22" s="5" t="n">
        <v>13502</v>
      </c>
      <c r="C22" s="5" t="n">
        <v>-36135</v>
      </c>
    </row>
    <row r="23" spans="1:3">
      <c r="A23" s="3" t="s">
        <v>118</v>
      </c>
    </row>
    <row r="24" spans="1:3">
      <c r="A24" s="4" t="s">
        <v>119</v>
      </c>
      <c r="C24" s="5" t="n">
        <v>-12111</v>
      </c>
    </row>
    <row r="25" spans="1:3">
      <c r="A25" s="4" t="s">
        <v>120</v>
      </c>
      <c r="C25" s="5" t="n">
        <v>325000</v>
      </c>
    </row>
    <row r="26" spans="1:3">
      <c r="A26" s="4" t="s">
        <v>121</v>
      </c>
      <c r="C26" s="5" t="n">
        <v>-329106</v>
      </c>
    </row>
    <row r="27" spans="1:3">
      <c r="A27" s="4" t="s">
        <v>122</v>
      </c>
      <c r="B27" s="5" t="n">
        <v>-8220</v>
      </c>
      <c r="C27" s="5" t="n">
        <v>-3435</v>
      </c>
    </row>
    <row r="28" spans="1:3">
      <c r="A28" s="4" t="s">
        <v>116</v>
      </c>
      <c r="B28" s="5" t="n">
        <v>-486</v>
      </c>
      <c r="C28" s="5" t="n">
        <v>-7295</v>
      </c>
    </row>
    <row r="29" spans="1:3">
      <c r="A29" s="4" t="s">
        <v>123</v>
      </c>
      <c r="B29" s="5" t="n">
        <v>-8706</v>
      </c>
      <c r="C29" s="5" t="n">
        <v>-26947</v>
      </c>
    </row>
    <row r="30" spans="1:3">
      <c r="A30" s="4" t="s">
        <v>124</v>
      </c>
      <c r="B30" s="5" t="n">
        <v>2194</v>
      </c>
      <c r="C30" s="5" t="n">
        <v>-4232</v>
      </c>
    </row>
    <row r="31" spans="1:3">
      <c r="A31" s="4" t="s">
        <v>125</v>
      </c>
      <c r="B31" s="5" t="n">
        <v>-35825</v>
      </c>
      <c r="C31" s="5" t="n">
        <v>-4779</v>
      </c>
    </row>
    <row r="32" spans="1:3">
      <c r="A32" s="4" t="s">
        <v>126</v>
      </c>
      <c r="B32" s="5" t="n">
        <v>187591</v>
      </c>
      <c r="C32" s="5" t="n">
        <v>564017</v>
      </c>
    </row>
    <row r="33" spans="1:3">
      <c r="A33" s="4" t="s">
        <v>127</v>
      </c>
      <c r="B33" s="7" t="n">
        <v>151766</v>
      </c>
      <c r="C33" s="7" t="n">
        <v>559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05:03Z</dcterms:created>
  <dcterms:modified xmlns:dcterms="http://purl.org/dc/terms/" xmlns:xsi="http://www.w3.org/2001/XMLSchema-instance" xsi:type="dcterms:W3CDTF">2017-04-27T10:05:03Z</dcterms:modified>
</cp:coreProperties>
</file>